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6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0626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yclacel Pharmaceutical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1-17076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00 Connell Driv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 15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Berkeley Height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9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90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517-733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Filer Category</t>
        </is>
      </c>
      <c r="B21" s="4" t="inlineStr">
        <is>
          <t>Non-accelerated File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tr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Financial Statement Error Correction [Flag]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hell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3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FY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entral Index Key</t>
        </is>
      </c>
      <c r="B29" s="4" t="inlineStr">
        <is>
          <t>0001130166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mendment Description</t>
        </is>
      </c>
      <c r="B31" s="4" t="inlineStr">
        <is>
          <t>This Amendment No. 1 on Form 10-K/A (this “Amendment”) amends the Annual Report on Form 10-K of Cyclacel Pharmaceuticals, Inc. for the fiscal year ended December 31, 2023, as originally filed with the Securities and Exchange Commission (the “SEC”) on March 21, 2024 (the “Original 10-K”). The purpose of this Amendment is to include information required by Part III of the Annual Report on Form 10-K that was intentionally omitted from Part III of the Original 10-K. In addition, this Amendment amends Item 15 of Part IV of the Original 10-K to update the exhibit list and to include new certifications by our principal executive officer and principal financial officer under Section 302 of the Sarbanes-Oxley Act of 2002, as required by Rule 12b-15 under the Securities Exchange Act of 1934, as amended (the “Exchange Act”)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Well-known Seasoned Issuer</t>
        </is>
      </c>
      <c r="B32" s="4" t="inlineStr">
        <is>
          <t>No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Voluntary Filers</t>
        </is>
      </c>
      <c r="B33" s="4" t="inlineStr">
        <is>
          <t>No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5622362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318257</v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ommon Stock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par value $0.001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CYCC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Preferred Stock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Preferred Stock, $0.001 par valu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CYCCP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00:24Z</dcterms:created>
  <dcterms:modified xmlns:dcterms="http://purl.org/dc/terms/" xmlns:xsi="http://www.w3.org/2001/XMLSchema-instance" xsi:type="dcterms:W3CDTF">2024-04-29T21:00:24Z</dcterms:modified>
</cp:coreProperties>
</file>